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Jul. 2,
		2018</t>
  </si>
  <si>
    <t>Document Effective Date</t>
  </si>
  <si>
    <t>dei_DocumentEffectiveDate</t>
  </si>
  <si>
    <t>Aug. 31,
		2018</t>
  </si>
  <si>
    <t>Prospectus Date</t>
  </si>
  <si>
    <t>rr_ProspectusDate</t>
  </si>
  <si>
    <t>Oct. 27,
		2017</t>
  </si>
  <si>
    <t>Oct. 27, 2017</t>
  </si>
  <si>
    <t>Janus Investment Fund Janus Henderson Value Plus Income Fund Supplement dated July 2, 2018 to Currently Effective Prospectuses On June 21, 2018, the Board of Trustees of Janus Henderson Value Plus Income Fund (the Fund) approved changes to the principal investment strategies and tertiary benchmark index of the Fund, among other matters. These changes are effective on or about August 31, 2018. 1. The Funds tertiary benchmark index will change as follows: The Fund will change the underlying composition of the Value Income Index, the Funds tertiary benchmark index, to reflect the total returns from the Russell 1000 ® ® ® 2. The following replaces in its entirety the information under Principal Investment Strategies Fund Summary The Fund pursues its investment objective by normally investing 50-60% of its assets in fixed-income securities and investing the remainder in equity securities and cash equivalents. Fixed-Income Securities. In addition to considering economic factors such as the effect of interest rates on the Funds fixed-income investments, the Funds fixed-incom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Funds fixed-income portfolio managers additionally consider the expected risk-adjusted return on a particular investment and the Funds overall risk allocations and volatility. Equity Securities.  strong balance sheets and solid recurring free cash flows;  attractive relative and absolute valuation ratios or that have underperformed recently; and  favorable reward to risk characteristics. The Fund may also invest in foreign securities, which may include investments in emerging market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buy and sell put and call options to enhance returns, utilize interest rate futures to manage portfolio risk, use forward currency contracts to manage currency risk, and use index and single-name credit default swaps to manage portfolio risk and enhance returns. The Fund may also enter into short positions for hedging purposes and to enhance returns. Janus Capital manages the Funds fixed-income investments and Perkins manages the Funds equity investments. The Funds portfolio managers collaborate in determining the Funds overall asset allocation. The Fund may periodically adjust its mix of equity and fixed-income investments in response to changing economic and market conditions, including outside the range of 50-60% of its assets in fixed-income securities. Due to the nature of the fixed-income securities in which the Fund invests, it may have relatively high portfolio turnover compared to other funds. 3. The following replaces in its entirety the information under Principal Investment Risks Fund Summary The biggest risk is that the Funds returns and yields will vary, and you could lose money. The Fund is designed for long-term investors seeking a portfolio including common stocks and bonds selected for their potential to produce capital appreciation and current income. Common stocks tend to be more volatile than many other investment choices. Fixed-Income Securities Risk. High-Yield/High-Risk Bond Risk. Market Risk. Value Investing Risk. Mid-Sized Companies Risk. Mortgage- and Asset-Backed Securities Risk. TBA Commitments Risk. Loan Risk. Sovereign Debt Risk. Foreign Exposure Risk. Emerging Markets Risk. Currency Risk. Real Estate Securities Risk. Derivatives Risk. Allocation Risk. Portfolio Turnover Risk. Management Risk. An investment in the Fund is not a bank deposit and is not insured or guaranteed by the Federal Deposit Insurance Corporation or any other government agency. Please retain this Supplement with your records.</t>
  </si>
  <si>
    <t>Supplement [Text Block]</t>
  </si>
  <si>
    <t>jif_SupplementTextBlock</t>
  </si>
  <si>
    <t>Janus Henderson Value Plus Income Fund | Class A, C, S, I, N, T Shares</t>
  </si>
  <si>
    <t>Strategy Narrative [Text Block]</t>
  </si>
  <si>
    <t>rr_StrategyNarrativeTextBlock</t>
  </si>
  <si>
    <t>The Fund pursues its investment objective by normally investing 50-60% of its assets in fixed-income securities and investing the remainder in equity securities and cash equivalents. Fixed-Income Securities. Equity Securities. strong balance sheets and solid recurring free cash flows; attractive relative and absolute valuation ratios or that have underperformed recently; and favorable reward to risk characteristics.</t>
  </si>
  <si>
    <t>Risk Narrative [Text Block]</t>
  </si>
  <si>
    <t>rr_RiskNarrativeTextBlock</t>
  </si>
  <si>
    <t>The biggest risk is that the Fund’s returns and yields will vary, and you could lose money. The Fund is designed for long-term investors seeking a portfolio including common stocks and bonds selected for their potential to produce capital appreciation and current income. Common stocks tend to be more volatile than many other investment choices. Fixed-Income Securities Risk. High-Yield/High-Risk Bond Risk. Market Risk. Value Investing Risk. Mid-Sized Companies Risk. Mortgage- and Asset-Backed Securities Risk. TBA Commitments Risk. Loan Risk. Sovereign Debt Risk. Foreign Exposure Risk. Emerging Markets Risk. Currency Risk. Real Estate Securities Risk. Derivatives Risk. Allocation Risk. Portfolio Turnover Risk. Management Risk. An investment in the Fund is not a bank deposit and is not insured or guaranteed by the Federal Deposit Insurance Corporation or any other government agency.</t>
  </si>
  <si>
    <t>Risk Lose Money [Text]</t>
  </si>
  <si>
    <t>rr_RiskLoseMoney</t>
  </si>
  <si>
    <t>The biggest risk is that the Fund&amp;#8217;s returns and yields will vary, and you could lose money.</t>
  </si>
  <si>
    <t>Risk Not Insured Depository Institution [Text]</t>
  </si>
  <si>
    <t>rr_RiskNotInsuredDepositoryInstitution</t>
  </si>
  <si>
    <t>An investment in the Fund is not a bank deposit and is not insured or guaranteed by the Federal Deposit Insurance Corporation or any other government agency.</t>
  </si>
  <si>
    <t>Janus Henderson Value Plus Income Fund | Class D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7751</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3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c r="B11" s="4" t="s">
        <v>39</v>
      </c>
      <c r="C11" s="4" t="s">
        <v>40</v>
      </c>
    </row>
    <row r="12" spans="1:3">
      <c r="A12" s="4" t="s">
        <v>41</v>
      </c>
      <c r="B12" s="4" t="s">
        <v>42</v>
      </c>
      <c r="C12" s="4" t="s">
        <v>43</v>
      </c>
    </row>
    <row r="13" spans="1:3">
      <c r="A13" s="4" t="s">
        <v>44</v>
      </c>
    </row>
    <row r="14" spans="1:3">
      <c r="A14" s="3" t="s">
        <v>3</v>
      </c>
      <c r="B14" s="4" t="s">
        <v>4</v>
      </c>
    </row>
    <row r="15" spans="1:3">
      <c r="A15" s="4" t="s">
        <v>29</v>
      </c>
      <c r="B15" s="4" t="s">
        <v>30</v>
      </c>
      <c r="C15" s="4" t="s">
        <v>28</v>
      </c>
    </row>
    <row r="16" spans="1:3">
      <c r="A16" s="4" t="s">
        <v>32</v>
      </c>
      <c r="B16" s="4" t="s">
        <v>33</v>
      </c>
      <c r="C16" s="4" t="s">
        <v>34</v>
      </c>
    </row>
    <row r="17" spans="1:3">
      <c r="A17" s="4" t="s">
        <v>35</v>
      </c>
      <c r="B17" s="4" t="s">
        <v>36</v>
      </c>
      <c r="C17" s="4" t="s">
        <v>37</v>
      </c>
    </row>
    <row r="18" spans="1:3">
      <c r="A18" s="4" t="s">
        <v>38</v>
      </c>
      <c r="B18" s="4" t="s">
        <v>39</v>
      </c>
      <c r="C18" s="4" t="s">
        <v>40</v>
      </c>
    </row>
    <row r="19" spans="1:3">
      <c r="A19" s="4" t="s">
        <v>41</v>
      </c>
      <c r="B19" s="4" t="s">
        <v>42</v>
      </c>
      <c r="C19"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5:04:25Z</dcterms:created>
  <dcterms:modified xmlns:dcterms="http://purl.org/dc/terms/" xmlns:xsi="http://www.w3.org/2001/XMLSchema-instance" xsi:type="dcterms:W3CDTF">2018-07-24T15:04:25Z</dcterms:modified>
</cp:coreProperties>
</file>